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Montgomery Funds</t>
        </is>
      </c>
    </row>
    <row r="7">
      <c r="A7" s="4" t="inlineStr">
        <is>
          <t>Entity Central Index Key</t>
        </is>
      </c>
      <c r="B7" s="4" t="inlineStr">
        <is>
          <t>0001409957</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Montgomery Funds</t>
        </is>
      </c>
    </row>
    <row r="7">
      <c r="A7" s="4" t="inlineStr">
        <is>
          <t>Entity Central Index Key</t>
        </is>
      </c>
      <c r="B7" s="4" t="inlineStr">
        <is>
          <t>0001409957</t>
        </is>
      </c>
    </row>
    <row r="8">
      <c r="A8" s="4" t="inlineStr">
        <is>
          <t>Entity Investment Company Type</t>
        </is>
      </c>
      <c r="B8" s="4" t="inlineStr">
        <is>
          <t>N-1A</t>
        </is>
      </c>
    </row>
    <row r="9">
      <c r="A9" s="4" t="inlineStr">
        <is>
          <t>Document Period End Date</t>
        </is>
      </c>
      <c r="B9" s="4" t="inlineStr">
        <is>
          <t>Dec. 31,  2024</t>
        </is>
      </c>
    </row>
    <row r="10">
      <c r="A10" s="4" t="inlineStr">
        <is>
          <t>C000054090</t>
        </is>
      </c>
      <c r="B10" s="4" t="inlineStr">
        <is>
          <t xml:space="preserve"> </t>
        </is>
      </c>
    </row>
    <row r="11">
      <c r="A11" s="3" t="inlineStr">
        <is>
          <t>Shareholder Report [Line Items]</t>
        </is>
      </c>
      <c r="B11" s="4" t="inlineStr">
        <is>
          <t xml:space="preserve"> </t>
        </is>
      </c>
    </row>
    <row r="12">
      <c r="A12" s="4" t="inlineStr">
        <is>
          <t>Fund Name</t>
        </is>
      </c>
      <c r="B12" s="4" t="inlineStr">
        <is>
          <t>Market Neutral Fund</t>
        </is>
      </c>
    </row>
    <row r="13">
      <c r="A13" s="4" t="inlineStr">
        <is>
          <t>Class Name</t>
        </is>
      </c>
      <c r="B13" s="4" t="inlineStr">
        <is>
          <t>Investor Shares</t>
        </is>
      </c>
    </row>
    <row r="14">
      <c r="A14" s="4" t="inlineStr">
        <is>
          <t>Trading Symbol</t>
        </is>
      </c>
      <c r="B14" s="4" t="inlineStr">
        <is>
          <t>VMNFX</t>
        </is>
      </c>
    </row>
    <row r="15">
      <c r="A15" s="4" t="inlineStr">
        <is>
          <t>Annual or Semi-Annual Statement [Text Block]</t>
        </is>
      </c>
      <c r="B15" s="4" t="inlineStr">
        <is>
          <t>This annual shareholder report contains important information about Vanguard Market Neutral Fund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s://personal1.vanguard.com/ngf-next-gen-form-webapp/fund-literature. You can also request this information by contacting us at 800-662-7447. </t>
        </is>
      </c>
    </row>
    <row r="18">
      <c r="A18" s="4" t="inlineStr">
        <is>
          <t>Additional Information Phone Number</t>
        </is>
      </c>
      <c r="B18" s="4" t="inlineStr">
        <is>
          <t>800-662-7447</t>
        </is>
      </c>
    </row>
    <row r="19">
      <c r="A19" s="4" t="inlineStr">
        <is>
          <t>Additional Information Website</t>
        </is>
      </c>
      <c r="B19" s="4" t="inlineStr">
        <is>
          <t>https://personal1.vanguard.com/ngf-next-gen-form-webapp/fund-literature</t>
        </is>
      </c>
    </row>
    <row r="20">
      <c r="A20" s="4" t="inlineStr">
        <is>
          <t>Expenses [Text Block]</t>
        </is>
      </c>
      <c r="B20" s="4" t="inlineStr">
        <is>
          <t>What were the Fund costs for the last year? (based on a hypothetical $10,000 investment) Share Class Name Costs of a $10,000 investment Costs paid as a percentage of a $10,000 investment Investor Shares $144 1.40%</t>
        </is>
      </c>
    </row>
    <row r="21">
      <c r="A21" s="4" t="inlineStr">
        <is>
          <t>Expenses Paid, Amount</t>
        </is>
      </c>
      <c r="B21" s="5" t="n">
        <v>144</v>
      </c>
    </row>
    <row r="22">
      <c r="A22" s="4" t="inlineStr">
        <is>
          <t>Expense Ratio, Percent</t>
        </is>
      </c>
      <c r="B22" s="6" t="n">
        <v>0.014</v>
      </c>
    </row>
    <row r="23">
      <c r="A23" s="4" t="inlineStr">
        <is>
          <t>Factors Affecting Performance [Text Block]</t>
        </is>
      </c>
      <c r="B23" s="4" t="inlineStr">
        <is>
          <t>How did the Fund perform during the reporting period? For the 12 months ended December 31, 2024, the Fund outperformed its benchmark.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The Fund’s relative performance benefited from its positions in six of 11 economic sectors, most notably consumer staples, real estate, and financials. The largest performance drags owed to industrials, health care, and communication services. At the individual stock level, roughly 50% of the approximately 800 stocks the Fund held during the period helped its relative performance, while roughly 40% detracted and 10% had no impact. Even modest levels of short-term outperformance can compound into strong long-term results. The Fund outpaced its benchmark for the decade ended December 31, 2024.</t>
        </is>
      </c>
    </row>
    <row r="24">
      <c r="A24" s="4" t="inlineStr">
        <is>
          <t>Line Graph [Table Text Block]</t>
        </is>
      </c>
      <c r="B24" s="4" t="inlineStr">
        <is>
          <t>Investor Shares Spliced Market Neutral Index in USD Dow Jones U.S. Total Stock Market Float Adjusted Index 2014 $50,000 $50,000 $50,000 2015 $50,087 $50,000 $50,901 2015 $49,435 $50,000 $50,961 2015 $52,913 $50,000 $47,257 2015 $52,704 $50,005 $50,220 2016 $54,009 $50,030 $50,680 2016 $51,400 $50,062 $52,005 2016 $50,965 $50,097 $54,311 2016 $54,083 $50,139 $56,558 2017 $52,775 $50,199 $59,834 2017 $51,684 $50,291 $61,634 2017 $51,509 $50,419 $64,449 2017 $51,437 $50,560 $68,527 2018 $52,220 $50,736 $68,113 2018 $51,734 $50,958 $70,751 2018 $53,059 $51,213 $75,779 2018 $51,743 $51,502 $64,897 2019 $49,028 $51,809 $74,009 2019 $46,265 $52,127 $77,035 2019 $47,602 $52,420 $77,911 2019 $46,793 $52,662 $84,951 2020 $44,493 $52,867 $67,144 2020 $44,447 $52,938 $81,976 2020 $43,435 $52,955 $89,415 2020 $41,377 $52,968 $102,613 2021 $44,292 $52,977 $109,230 2021 $45,218 $52,981 $118,283 2021 $46,699 $52,986 $118,142 2021 $50,992 $52,992 $128,940 2022 $53,263 $53,007 $121,978 2022 $54,746 $53,084 $101,441 2022 $55,674 $53,322 $96,812 2022 $57,864 $53,788 $103,760 2023 $57,121 $54,391 $111,276 2023 $58,382 $55,073 $120,615 2023 $63,053 $55,832 $116,647 2023 $64,947 $56,616 $130,798 2024 $68,559 $57,393 $143,938 2024 $68,264 $58,179 $148,600 2024 $70,720 $58,976 $157,754 2024 $68,743 $59,700 $162,026</t>
        </is>
      </c>
    </row>
    <row r="25">
      <c r="A25" s="4" t="inlineStr">
        <is>
          <t>Average Annual Return [Table Text Block]</t>
        </is>
      </c>
      <c r="B25" s="4" t="inlineStr">
        <is>
          <t xml:space="preserve"> 1 Year 5 Years 10 Years Investor Shares 5.84% 8.00% 3.23% Spliced Market Neutral Index in USD 5.45% 2.54% 1.79% Dow Jones U.S. Total Stock Market Float Adjusted Index 23.88% 13.78% 12.48%</t>
        </is>
      </c>
    </row>
    <row r="26">
      <c r="A26" s="4" t="inlineStr">
        <is>
          <t>AssetsNet</t>
        </is>
      </c>
      <c r="B26" s="5" t="n">
        <v>431000000</v>
      </c>
    </row>
    <row r="27">
      <c r="A27" s="4" t="inlineStr">
        <is>
          <t>Holdings Count | Holding</t>
        </is>
      </c>
      <c r="B27" s="7" t="n">
        <v>461</v>
      </c>
    </row>
    <row r="28">
      <c r="A28" s="4" t="inlineStr">
        <is>
          <t>Advisory Fees Paid, Amount</t>
        </is>
      </c>
      <c r="B28" s="5" t="n">
        <v>124000</v>
      </c>
    </row>
    <row r="29">
      <c r="A29" s="4" t="inlineStr">
        <is>
          <t>InvestmentCompanyPortfolioTurnover</t>
        </is>
      </c>
      <c r="B29" s="8" t="n">
        <v>1.04</v>
      </c>
    </row>
    <row r="30">
      <c r="A30" s="4" t="inlineStr">
        <is>
          <t>Additional Fund Statistics [Text Block]</t>
        </is>
      </c>
      <c r="B30" s="4" t="inlineStr">
        <is>
          <t>Fund Statistics (as of December 31, 2024 Fund Net Assets (in millions) $431 Number of Portfolio Holdings 461 Portfolio Turnover Rate 104% Total Investment Advisory Fees (in thousands) $124</t>
        </is>
      </c>
    </row>
    <row r="31">
      <c r="A31" s="4" t="inlineStr">
        <is>
          <t>Additional Fund Statistics Significance or Limits [Text Block]</t>
        </is>
      </c>
      <c r="B31" s="4" t="inlineStr">
        <is>
          <t>Where can I find additional information about the Fund? Additional information about the Fund, including its prospectus, financial information, holdings, and proxy voting information is available at https://personal1.vanguard.com/ngf-next-gen-form-webapp/fund-literature.</t>
        </is>
      </c>
    </row>
    <row r="32">
      <c r="A32" s="4" t="inlineStr">
        <is>
          <t>Holdings [Text Block]</t>
        </is>
      </c>
      <c r="B32" s="4" t="inlineStr">
        <is>
          <t>This table reflects the Fund's investments, including short-term investments and other assets and liabilities. Portfolio Composition % of Net Assets (as of December 31, 2024 Long Portfolio Short Portfolio Communication Services 3.7% 4.2% Consumer Discretionary 10.0% 10.3% Consumer Staples 5.0% 4.8% Energy 4.5% 4.2% Financials 21.9% 21.7% Health Care 11.3% 10.8% Industrials 16.2% 17.0% Information Technology 12.2% 12.5% Materials 3.4% 3.3% Real Estate 5.6% 5.4% Utilities 3.6% 3.7% Other Assets and Liabilities—Net 2.6% 2.1%</t>
        </is>
      </c>
    </row>
    <row r="33">
      <c r="A33" s="4" t="inlineStr">
        <is>
          <t>Material Fund Change [Text Block]</t>
        </is>
      </c>
    </row>
    <row r="34">
      <c r="A34" s="4" t="inlineStr">
        <is>
          <t>Updated Prospectus Web Address</t>
        </is>
      </c>
      <c r="B34" s="4" t="inlineStr">
        <is>
          <t>https://personal1.vanguard.com/ngf-next-gen-form-webapp/fund-literature</t>
        </is>
      </c>
    </row>
    <row r="35">
      <c r="A35" s="4" t="inlineStr">
        <is>
          <t>C000054091</t>
        </is>
      </c>
      <c r="B35" s="4" t="inlineStr">
        <is>
          <t xml:space="preserve"> </t>
        </is>
      </c>
    </row>
    <row r="36">
      <c r="A36" s="3" t="inlineStr">
        <is>
          <t>Shareholder Report [Line Items]</t>
        </is>
      </c>
      <c r="B36" s="4" t="inlineStr">
        <is>
          <t xml:space="preserve"> </t>
        </is>
      </c>
    </row>
    <row r="37">
      <c r="A37" s="4" t="inlineStr">
        <is>
          <t>Fund Name</t>
        </is>
      </c>
      <c r="B37" s="4" t="inlineStr">
        <is>
          <t>Market Neutral Fund</t>
        </is>
      </c>
    </row>
    <row r="38">
      <c r="A38" s="4" t="inlineStr">
        <is>
          <t>Class Name</t>
        </is>
      </c>
      <c r="B38" s="4" t="inlineStr">
        <is>
          <t>Institutional Shares</t>
        </is>
      </c>
    </row>
    <row r="39">
      <c r="A39" s="4" t="inlineStr">
        <is>
          <t>Trading Symbol</t>
        </is>
      </c>
      <c r="B39" s="4" t="inlineStr">
        <is>
          <t>VMNIX</t>
        </is>
      </c>
    </row>
    <row r="40">
      <c r="A40" s="4" t="inlineStr">
        <is>
          <t>Annual or Semi-Annual Statement [Text Block]</t>
        </is>
      </c>
      <c r="B40" s="4" t="inlineStr">
        <is>
          <t>This annual shareholder report contains important information about Vanguard Market Neutral Fund (the "Fund") for the period of January 1, 2024, to December 31, 2024.</t>
        </is>
      </c>
    </row>
    <row r="41">
      <c r="A41" s="4" t="inlineStr">
        <is>
          <t>Shareholder Report Annual or Semi-Annual</t>
        </is>
      </c>
      <c r="B41" s="4" t="inlineStr">
        <is>
          <t>Annual Shareholder Report</t>
        </is>
      </c>
    </row>
    <row r="42">
      <c r="A42" s="4" t="inlineStr">
        <is>
          <t>Additional Information [Text Block]</t>
        </is>
      </c>
      <c r="B42" s="4" t="inlineStr">
        <is>
          <t xml:space="preserve">You can find additional information about the Fund at https://personal1.vanguard.com/ngf-next-gen-form-webapp/fund-literature. You can also request this information by contacting us at 800-662-7447. </t>
        </is>
      </c>
    </row>
    <row r="43">
      <c r="A43" s="4" t="inlineStr">
        <is>
          <t>Additional Information Phone Number</t>
        </is>
      </c>
      <c r="B43" s="4" t="inlineStr">
        <is>
          <t>800-662-7447</t>
        </is>
      </c>
    </row>
    <row r="44">
      <c r="A44" s="4" t="inlineStr">
        <is>
          <t>Additional Information Website</t>
        </is>
      </c>
      <c r="B44" s="4" t="inlineStr">
        <is>
          <t>https://personal1.vanguard.com/ngf-next-gen-form-webapp/fund-literature</t>
        </is>
      </c>
    </row>
    <row r="45">
      <c r="A45" s="4" t="inlineStr">
        <is>
          <t>Expenses [Text Block]</t>
        </is>
      </c>
      <c r="B45" s="4" t="inlineStr">
        <is>
          <t>What were the Fund costs for the last year? (based on a hypothetical $10,000 investment) Share Class Name Costs of a $10,000 investment Costs paid as a percentage of a $10,000 investment Institutional Shares $138 1.34%</t>
        </is>
      </c>
    </row>
    <row r="46">
      <c r="A46" s="4" t="inlineStr">
        <is>
          <t>Expenses Paid, Amount</t>
        </is>
      </c>
      <c r="B46" s="5" t="n">
        <v>138</v>
      </c>
    </row>
    <row r="47">
      <c r="A47" s="4" t="inlineStr">
        <is>
          <t>Expense Ratio, Percent</t>
        </is>
      </c>
      <c r="B47" s="6" t="n">
        <v>0.0134</v>
      </c>
    </row>
    <row r="48">
      <c r="A48" s="4" t="inlineStr">
        <is>
          <t>Factors Affecting Performance [Text Block]</t>
        </is>
      </c>
      <c r="B48" s="4" t="inlineStr">
        <is>
          <t>How did the Fund perform during the reporting period? For the 12 months ended December 31, 2024, the Fund outperformed its benchmark.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The Fund’s relative performance benefited from its positions in six of 11 economic sectors, most notably consumer staples, real estate, and financials. The largest performance drags owed to industrials, health care, and communication services. At the individual stock level, roughly 50% of the approximately 800 stocks the Fund held during the period helped its relative performance, while roughly 40% detracted and 10% had no impact. Even modest levels of short-term outperformance can compound into strong long-term results. The Fund outpaced its benchmark for the decade ended December 31, 2024.</t>
        </is>
      </c>
    </row>
    <row r="49">
      <c r="A49" s="4" t="inlineStr">
        <is>
          <t>Line Graph [Table Text Block]</t>
        </is>
      </c>
      <c r="B49" s="4" t="inlineStr">
        <is>
          <t>Institutional Shares Spliced Market Neutral Index in USD Dow Jones U.S. Total Stock Market Float Adjusted Index 2014 $5,000,000 $5,000,000 $5,000,000 2015 $5,008,734 $5,000,000 $5,090,054 2015 $4,943,231 $5,000,000 $5,096,078 2015 $5,296,943 $5,000,000 $4,725,720 2015 $5,275,991 $5,000,500 $5,022,045 2016 $5,407,126 $5,003,001 $5,067,957 2016 $5,149,228 $5,006,246 $5,200,452 2016 $5,105,516 $5,009,749 $5,431,090 2016 $5,418,471 $5,013,855 $5,655,796 2017 $5,287,932 $5,019,927 $5,983,419 2017 $5,178,133 $5,029,075 $6,163,391 2017 $5,164,957 $5,041,913 $6,444,880 2017 $5,156,777 $5,056,027 $6,852,694 2018 $5,236,638 $5,073,645 $6,811,260 2018 $5,187,739 $5,095,770 $7,075,085 2018 $5,321,100 $5,121,250 $7,577,897 2018 $5,190,321 $5,150,207 $6,489,745 2019 $4,917,750 $5,180,945 $7,400,938 2019 $4,639,303 $5,212,722 $7,703,509 2019 $4,778,526 $5,242,042 $7,791,070 2019 $4,698,504 $5,266,226 $8,495,073 2020 $4,467,663 $5,286,650 $6,714,437 2020 $4,463,024 $5,293,789 $8,197,568 2020 $4,365,598 $5,295,492 $8,941,465 2020 $4,154,494 $5,296,790 $10,261,256 2021 $4,448,576 $5,297,745 $10,922,971 2021 $4,541,936 $5,298,130 $11,828,254 2021 $4,691,311 $5,298,609 $11,814,249 2021 $5,126,357 $5,299,227 $12,894,041 2022 $5,350,869 $5,300,712 $12,197,836 2022 $5,505,221 $5,308,354 $10,144,127 2022 $5,594,090 $5,332,186 $9,681,223 2022 $5,816,908 $5,378,806 $10,375,952 2023 $5,742,901 $5,439,149 $11,127,602 2023 $5,874,922 $5,507,260 $12,061,484 2023 $6,346,425 $5,583,167 $11,664,700 2023 $6,534,361 $5,661,628 $13,079,813 2024 $6,895,246 $5,739,254 $14,393,774 2024 $6,870,443 $5,817,880 $14,860,033 2024 $7,123,434 $5,897,631 $15,775,361 2024 $6,920,824 $5,970,013 $16,202,621</t>
        </is>
      </c>
    </row>
    <row r="50">
      <c r="A50" s="4" t="inlineStr">
        <is>
          <t>Average Annual Return [Table Text Block]</t>
        </is>
      </c>
      <c r="B50" s="4" t="inlineStr">
        <is>
          <t xml:space="preserve"> 1 Year 5 Years 10 Years Institutional Shares 5.91% 8.05% 3.30% Spliced Market Neutral Index in USD 5.45% 2.54% 1.79% Dow Jones U.S. Total Stock Market Float Adjusted Index 23.88% 13.78% 12.48%</t>
        </is>
      </c>
    </row>
    <row r="51">
      <c r="A51" s="4" t="inlineStr">
        <is>
          <t>AssetsNet</t>
        </is>
      </c>
      <c r="B51" s="5" t="n">
        <v>431000000</v>
      </c>
    </row>
    <row r="52">
      <c r="A52" s="4" t="inlineStr">
        <is>
          <t>Holdings Count | Holding</t>
        </is>
      </c>
      <c r="B52" s="7" t="n">
        <v>461</v>
      </c>
    </row>
    <row r="53">
      <c r="A53" s="4" t="inlineStr">
        <is>
          <t>Advisory Fees Paid, Amount</t>
        </is>
      </c>
      <c r="B53" s="5" t="n">
        <v>124000</v>
      </c>
    </row>
    <row r="54">
      <c r="A54" s="4" t="inlineStr">
        <is>
          <t>InvestmentCompanyPortfolioTurnover</t>
        </is>
      </c>
      <c r="B54" s="8" t="n">
        <v>1.04</v>
      </c>
    </row>
    <row r="55">
      <c r="A55" s="4" t="inlineStr">
        <is>
          <t>Additional Fund Statistics [Text Block]</t>
        </is>
      </c>
      <c r="B55" s="4" t="inlineStr">
        <is>
          <t>Fund Statistics (as of December 31, 2024 Fund Net Assets (in millions) $431 Number of Portfolio Holdings 461 Portfolio Turnover Rate 104% Total Investment Advisory Fees (in thousands) $124</t>
        </is>
      </c>
    </row>
    <row r="56">
      <c r="A56" s="4" t="inlineStr">
        <is>
          <t>Additional Fund Statistics Significance or Limits [Text Block]</t>
        </is>
      </c>
      <c r="B56" s="4" t="inlineStr">
        <is>
          <t>Where can I find additional information about the Fund? Additional information about the Fund, including its prospectus, financial information, holdings, and proxy voting information is available at https://personal1.vanguard.com/ngf-next-gen-form-webapp/fund-literature.</t>
        </is>
      </c>
    </row>
    <row r="57">
      <c r="A57" s="4" t="inlineStr">
        <is>
          <t>Holdings [Text Block]</t>
        </is>
      </c>
      <c r="B57" s="4" t="inlineStr">
        <is>
          <t>This table reflects the Fund's investments, including short-term investments and other assets and liabilities. Portfolio Composition % of Net Assets (as of December 31, 2024 Long Portfolio Short Portfolio Communication Services 3.7% 4.2% Consumer Discretionary 10.0% 10.3% Consumer Staples 5.0% 4.8% Energy 4.5% 4.2% Financials 21.9% 21.7% Health Care 11.3% 10.8% Industrials 16.2% 17.0% Information Technology 12.2% 12.5% Materials 3.4% 3.3% Real Estate 5.6% 5.4% Utilities 3.6% 3.7% Other Assets and Liabilities—Net 2.6% 2.1%</t>
        </is>
      </c>
    </row>
    <row r="58">
      <c r="A58" s="4" t="inlineStr">
        <is>
          <t>Material Fund Change [Text Block]</t>
        </is>
      </c>
    </row>
    <row r="59">
      <c r="A59" s="4" t="inlineStr">
        <is>
          <t>Updated Prospectus Web Address</t>
        </is>
      </c>
      <c r="B59" s="4" t="inlineStr">
        <is>
          <t>https://personal1.vanguard.com/ngf-next-gen-form-webapp/fund-litera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P23"/>
  <sheetViews>
    <sheetView workbookViewId="0">
      <selection activeCell="A1" sqref="A1"/>
    </sheetView>
  </sheetViews>
  <sheetFormatPr baseColWidth="8" defaultRowHeight="15"/>
  <cols>
    <col width="68" customWidth="1" min="1" max="1"/>
    <col width="5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s>
  <sheetData>
    <row r="1">
      <c r="A1" s="1" t="inlineStr">
        <is>
          <t>Shareholder Report, Line Graph (Details) - USD ($)</t>
        </is>
      </c>
      <c r="B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1</t>
        </is>
      </c>
      <c r="O2" s="2" t="inlineStr">
        <is>
          <t>Sep. 30, 2021</t>
        </is>
      </c>
      <c r="P2" s="2" t="inlineStr">
        <is>
          <t>Jun. 30, 2021</t>
        </is>
      </c>
      <c r="Q2" s="2" t="inlineStr">
        <is>
          <t>Mar. 31, 2021</t>
        </is>
      </c>
      <c r="R2" s="2" t="inlineStr">
        <is>
          <t>Dec. 31, 2020</t>
        </is>
      </c>
      <c r="S2" s="2" t="inlineStr">
        <is>
          <t>Sep. 30, 2020</t>
        </is>
      </c>
      <c r="T2" s="2" t="inlineStr">
        <is>
          <t>Jun. 30, 2020</t>
        </is>
      </c>
      <c r="U2" s="2" t="inlineStr">
        <is>
          <t>Mar. 31, 2020</t>
        </is>
      </c>
      <c r="V2" s="2" t="inlineStr">
        <is>
          <t>Dec. 31, 2019</t>
        </is>
      </c>
      <c r="W2" s="2" t="inlineStr">
        <is>
          <t>Sep. 30, 2019</t>
        </is>
      </c>
      <c r="X2" s="2" t="inlineStr">
        <is>
          <t>Jun. 30, 2019</t>
        </is>
      </c>
      <c r="Y2" s="2" t="inlineStr">
        <is>
          <t>Mar. 31, 2019</t>
        </is>
      </c>
      <c r="Z2" s="2" t="inlineStr">
        <is>
          <t>Dec. 31, 2018</t>
        </is>
      </c>
      <c r="AA2" s="2" t="inlineStr">
        <is>
          <t>Sep. 30, 2018</t>
        </is>
      </c>
      <c r="AB2" s="2" t="inlineStr">
        <is>
          <t>Jun. 30, 2018</t>
        </is>
      </c>
      <c r="AC2" s="2" t="inlineStr">
        <is>
          <t>Mar. 31, 2018</t>
        </is>
      </c>
      <c r="AD2" s="2" t="inlineStr">
        <is>
          <t>Dec. 31, 2017</t>
        </is>
      </c>
      <c r="AE2" s="2" t="inlineStr">
        <is>
          <t>Sep. 30, 2017</t>
        </is>
      </c>
      <c r="AF2" s="2" t="inlineStr">
        <is>
          <t>Jun. 30, 2017</t>
        </is>
      </c>
      <c r="AG2" s="2" t="inlineStr">
        <is>
          <t>Mar. 31, 2017</t>
        </is>
      </c>
      <c r="AH2" s="2" t="inlineStr">
        <is>
          <t>Dec. 31, 2016</t>
        </is>
      </c>
      <c r="AI2" s="2" t="inlineStr">
        <is>
          <t>Sep. 30, 2016</t>
        </is>
      </c>
      <c r="AJ2" s="2" t="inlineStr">
        <is>
          <t>Jun. 30, 2016</t>
        </is>
      </c>
      <c r="AK2" s="2" t="inlineStr">
        <is>
          <t>Mar. 31, 2016</t>
        </is>
      </c>
      <c r="AL2" s="2" t="inlineStr">
        <is>
          <t>Dec. 31, 2015</t>
        </is>
      </c>
      <c r="AM2" s="2" t="inlineStr">
        <is>
          <t>Sep. 30, 2015</t>
        </is>
      </c>
      <c r="AN2" s="2" t="inlineStr">
        <is>
          <t>Jun. 30, 2015</t>
        </is>
      </c>
      <c r="AO2" s="2" t="inlineStr">
        <is>
          <t>Mar. 31, 2015</t>
        </is>
      </c>
      <c r="AP2" s="2" t="inlineStr">
        <is>
          <t>Dec. 31, 2014</t>
        </is>
      </c>
    </row>
    <row r="3">
      <c r="A3" s="4" t="inlineStr">
        <is>
          <t>C00005409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row>
    <row r="5">
      <c r="A5" s="4" t="inlineStr">
        <is>
          <t>Account Value</t>
        </is>
      </c>
      <c r="B5" s="5" t="n">
        <v>68743</v>
      </c>
      <c r="C5" s="5" t="n">
        <v>70720</v>
      </c>
      <c r="D5" s="5" t="n">
        <v>68264</v>
      </c>
      <c r="E5" s="5" t="n">
        <v>68559</v>
      </c>
      <c r="F5" s="5" t="n">
        <v>64947</v>
      </c>
      <c r="G5" s="5" t="n">
        <v>63053</v>
      </c>
      <c r="H5" s="5" t="n">
        <v>58382</v>
      </c>
      <c r="I5" s="5" t="n">
        <v>57121</v>
      </c>
      <c r="J5" s="5" t="n">
        <v>57864</v>
      </c>
      <c r="K5" s="5" t="n">
        <v>55674</v>
      </c>
      <c r="L5" s="5" t="n">
        <v>54746</v>
      </c>
      <c r="M5" s="5" t="n">
        <v>53263</v>
      </c>
      <c r="N5" s="5" t="n">
        <v>50992</v>
      </c>
      <c r="O5" s="5" t="n">
        <v>46699</v>
      </c>
      <c r="P5" s="5" t="n">
        <v>45218</v>
      </c>
      <c r="Q5" s="5" t="n">
        <v>44292</v>
      </c>
      <c r="R5" s="5" t="n">
        <v>41377</v>
      </c>
      <c r="S5" s="5" t="n">
        <v>43435</v>
      </c>
      <c r="T5" s="5" t="n">
        <v>44447</v>
      </c>
      <c r="U5" s="5" t="n">
        <v>44493</v>
      </c>
      <c r="V5" s="5" t="n">
        <v>46793</v>
      </c>
      <c r="W5" s="5" t="n">
        <v>47602</v>
      </c>
      <c r="X5" s="5" t="n">
        <v>46265</v>
      </c>
      <c r="Y5" s="5" t="n">
        <v>49028</v>
      </c>
      <c r="Z5" s="5" t="n">
        <v>51743</v>
      </c>
      <c r="AA5" s="5" t="n">
        <v>53059</v>
      </c>
      <c r="AB5" s="5" t="n">
        <v>51734</v>
      </c>
      <c r="AC5" s="5" t="n">
        <v>52220</v>
      </c>
      <c r="AD5" s="5" t="n">
        <v>51437</v>
      </c>
      <c r="AE5" s="5" t="n">
        <v>51509</v>
      </c>
      <c r="AF5" s="5" t="n">
        <v>51684</v>
      </c>
      <c r="AG5" s="5" t="n">
        <v>52775</v>
      </c>
      <c r="AH5" s="5" t="n">
        <v>54083</v>
      </c>
      <c r="AI5" s="5" t="n">
        <v>50965</v>
      </c>
      <c r="AJ5" s="5" t="n">
        <v>51400</v>
      </c>
      <c r="AK5" s="5" t="n">
        <v>54009</v>
      </c>
      <c r="AL5" s="5" t="n">
        <v>52704</v>
      </c>
      <c r="AM5" s="5" t="n">
        <v>52913</v>
      </c>
      <c r="AN5" s="5" t="n">
        <v>49435</v>
      </c>
      <c r="AO5" s="5" t="n">
        <v>50087</v>
      </c>
      <c r="AP5" s="5" t="n">
        <v>50000</v>
      </c>
    </row>
    <row r="6">
      <c r="A6" s="4" t="inlineStr">
        <is>
          <t>C00005409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row>
    <row r="8">
      <c r="A8" s="4" t="inlineStr">
        <is>
          <t>Line Graph and Table Measure Name</t>
        </is>
      </c>
      <c r="B8" s="4" t="inlineStr">
        <is>
          <t>Institutional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row>
    <row r="9">
      <c r="A9" s="4" t="inlineStr">
        <is>
          <t>Account Value</t>
        </is>
      </c>
      <c r="B9" s="5" t="n">
        <v>6920824</v>
      </c>
      <c r="C9" s="7" t="n">
        <v>7123434</v>
      </c>
      <c r="D9" s="7" t="n">
        <v>6870443</v>
      </c>
      <c r="E9" s="7" t="n">
        <v>6895246</v>
      </c>
      <c r="F9" s="7" t="n">
        <v>6534361</v>
      </c>
      <c r="G9" s="7" t="n">
        <v>6346425</v>
      </c>
      <c r="H9" s="7" t="n">
        <v>5874922</v>
      </c>
      <c r="I9" s="7" t="n">
        <v>5742901</v>
      </c>
      <c r="J9" s="7" t="n">
        <v>5816908</v>
      </c>
      <c r="K9" s="7" t="n">
        <v>5594090</v>
      </c>
      <c r="L9" s="7" t="n">
        <v>5505221</v>
      </c>
      <c r="M9" s="7" t="n">
        <v>5350869</v>
      </c>
      <c r="N9" s="7" t="n">
        <v>5126357</v>
      </c>
      <c r="O9" s="7" t="n">
        <v>4691311</v>
      </c>
      <c r="P9" s="7" t="n">
        <v>4541936</v>
      </c>
      <c r="Q9" s="7" t="n">
        <v>4448576</v>
      </c>
      <c r="R9" s="7" t="n">
        <v>4154494</v>
      </c>
      <c r="S9" s="7" t="n">
        <v>4365598</v>
      </c>
      <c r="T9" s="7" t="n">
        <v>4463024</v>
      </c>
      <c r="U9" s="7" t="n">
        <v>4467663</v>
      </c>
      <c r="V9" s="7" t="n">
        <v>4698504</v>
      </c>
      <c r="W9" s="7" t="n">
        <v>4778526</v>
      </c>
      <c r="X9" s="7" t="n">
        <v>4639303</v>
      </c>
      <c r="Y9" s="7" t="n">
        <v>4917750</v>
      </c>
      <c r="Z9" s="7" t="n">
        <v>5190321</v>
      </c>
      <c r="AA9" s="7" t="n">
        <v>5321100</v>
      </c>
      <c r="AB9" s="7" t="n">
        <v>5187739</v>
      </c>
      <c r="AC9" s="7" t="n">
        <v>5236638</v>
      </c>
      <c r="AD9" s="7" t="n">
        <v>5156777</v>
      </c>
      <c r="AE9" s="7" t="n">
        <v>5164957</v>
      </c>
      <c r="AF9" s="7" t="n">
        <v>5178133</v>
      </c>
      <c r="AG9" s="7" t="n">
        <v>5287932</v>
      </c>
      <c r="AH9" s="7" t="n">
        <v>5418471</v>
      </c>
      <c r="AI9" s="7" t="n">
        <v>5105516</v>
      </c>
      <c r="AJ9" s="7" t="n">
        <v>5149228</v>
      </c>
      <c r="AK9" s="7" t="n">
        <v>5407126</v>
      </c>
      <c r="AL9" s="7" t="n">
        <v>5275991</v>
      </c>
      <c r="AM9" s="7" t="n">
        <v>5296943</v>
      </c>
      <c r="AN9" s="7" t="n">
        <v>4943231</v>
      </c>
      <c r="AO9" s="7" t="n">
        <v>5008734</v>
      </c>
      <c r="AP9" s="7" t="n">
        <v>5000000</v>
      </c>
    </row>
    <row r="10">
      <c r="A10" s="4" t="inlineStr">
        <is>
          <t>NACC2 Index: Dow Jones U.S. Total Stock Market Float Adjusted Inde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row>
    <row r="12">
      <c r="A12" s="4" t="inlineStr">
        <is>
          <t>Account Value</t>
        </is>
      </c>
      <c r="B12" s="5" t="n">
        <v>162026</v>
      </c>
      <c r="C12" s="7" t="n">
        <v>157754</v>
      </c>
      <c r="D12" s="7" t="n">
        <v>148600</v>
      </c>
      <c r="E12" s="7" t="n">
        <v>143938</v>
      </c>
      <c r="F12" s="7" t="n">
        <v>130798</v>
      </c>
      <c r="G12" s="7" t="n">
        <v>116647</v>
      </c>
      <c r="H12" s="7" t="n">
        <v>120615</v>
      </c>
      <c r="I12" s="7" t="n">
        <v>111276</v>
      </c>
      <c r="J12" s="7" t="n">
        <v>103760</v>
      </c>
      <c r="K12" s="7" t="n">
        <v>96812</v>
      </c>
      <c r="L12" s="7" t="n">
        <v>101441</v>
      </c>
      <c r="M12" s="7" t="n">
        <v>121978</v>
      </c>
      <c r="N12" s="7" t="n">
        <v>128940</v>
      </c>
      <c r="O12" s="7" t="n">
        <v>118142</v>
      </c>
      <c r="P12" s="7" t="n">
        <v>118283</v>
      </c>
      <c r="Q12" s="7" t="n">
        <v>109230</v>
      </c>
      <c r="R12" s="7" t="n">
        <v>102613</v>
      </c>
      <c r="S12" s="7" t="n">
        <v>89415</v>
      </c>
      <c r="T12" s="7" t="n">
        <v>81976</v>
      </c>
      <c r="U12" s="7" t="n">
        <v>67144</v>
      </c>
      <c r="V12" s="7" t="n">
        <v>84951</v>
      </c>
      <c r="W12" s="7" t="n">
        <v>77911</v>
      </c>
      <c r="X12" s="7" t="n">
        <v>77035</v>
      </c>
      <c r="Y12" s="7" t="n">
        <v>74009</v>
      </c>
      <c r="Z12" s="7" t="n">
        <v>64897</v>
      </c>
      <c r="AA12" s="7" t="n">
        <v>75779</v>
      </c>
      <c r="AB12" s="7" t="n">
        <v>70751</v>
      </c>
      <c r="AC12" s="7" t="n">
        <v>68113</v>
      </c>
      <c r="AD12" s="7" t="n">
        <v>68527</v>
      </c>
      <c r="AE12" s="7" t="n">
        <v>64449</v>
      </c>
      <c r="AF12" s="7" t="n">
        <v>61634</v>
      </c>
      <c r="AG12" s="7" t="n">
        <v>59834</v>
      </c>
      <c r="AH12" s="7" t="n">
        <v>56558</v>
      </c>
      <c r="AI12" s="7" t="n">
        <v>54311</v>
      </c>
      <c r="AJ12" s="7" t="n">
        <v>52005</v>
      </c>
      <c r="AK12" s="7" t="n">
        <v>50680</v>
      </c>
      <c r="AL12" s="7" t="n">
        <v>50220</v>
      </c>
      <c r="AM12" s="7" t="n">
        <v>47257</v>
      </c>
      <c r="AN12" s="7" t="n">
        <v>50961</v>
      </c>
      <c r="AO12" s="7" t="n">
        <v>50901</v>
      </c>
      <c r="AP12" s="7" t="n">
        <v>50000</v>
      </c>
    </row>
    <row r="13">
      <c r="A13" s="4" t="inlineStr">
        <is>
          <t>NACC2 Index: Dow Jones U.S. Total Stock Market Float Adjusted Inde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row>
    <row r="15">
      <c r="A15" s="4" t="inlineStr">
        <is>
          <t>Line Graph and Table Measure Name</t>
        </is>
      </c>
      <c r="B15" s="4" t="inlineStr">
        <is>
          <t>Dow Jones U.S. Total Stock Market Float Adjusted Index</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row>
    <row r="16">
      <c r="A16" s="4" t="inlineStr">
        <is>
          <t>Account Value</t>
        </is>
      </c>
      <c r="B16" s="5" t="n">
        <v>16202621</v>
      </c>
      <c r="C16" s="7" t="n">
        <v>15775361</v>
      </c>
      <c r="D16" s="7" t="n">
        <v>14860033</v>
      </c>
      <c r="E16" s="7" t="n">
        <v>14393774</v>
      </c>
      <c r="F16" s="7" t="n">
        <v>13079813</v>
      </c>
      <c r="G16" s="7" t="n">
        <v>11664700</v>
      </c>
      <c r="H16" s="7" t="n">
        <v>12061484</v>
      </c>
      <c r="I16" s="7" t="n">
        <v>11127602</v>
      </c>
      <c r="J16" s="7" t="n">
        <v>10375952</v>
      </c>
      <c r="K16" s="7" t="n">
        <v>9681223</v>
      </c>
      <c r="L16" s="7" t="n">
        <v>10144127</v>
      </c>
      <c r="M16" s="7" t="n">
        <v>12197836</v>
      </c>
      <c r="N16" s="7" t="n">
        <v>12894041</v>
      </c>
      <c r="O16" s="7" t="n">
        <v>11814249</v>
      </c>
      <c r="P16" s="7" t="n">
        <v>11828254</v>
      </c>
      <c r="Q16" s="7" t="n">
        <v>10922971</v>
      </c>
      <c r="R16" s="7" t="n">
        <v>10261256</v>
      </c>
      <c r="S16" s="7" t="n">
        <v>8941465</v>
      </c>
      <c r="T16" s="7" t="n">
        <v>8197568</v>
      </c>
      <c r="U16" s="7" t="n">
        <v>6714437</v>
      </c>
      <c r="V16" s="7" t="n">
        <v>8495073</v>
      </c>
      <c r="W16" s="7" t="n">
        <v>7791070</v>
      </c>
      <c r="X16" s="7" t="n">
        <v>7703509</v>
      </c>
      <c r="Y16" s="7" t="n">
        <v>7400938</v>
      </c>
      <c r="Z16" s="7" t="n">
        <v>6489745</v>
      </c>
      <c r="AA16" s="7" t="n">
        <v>7577897</v>
      </c>
      <c r="AB16" s="7" t="n">
        <v>7075085</v>
      </c>
      <c r="AC16" s="7" t="n">
        <v>6811260</v>
      </c>
      <c r="AD16" s="7" t="n">
        <v>6852694</v>
      </c>
      <c r="AE16" s="7" t="n">
        <v>6444880</v>
      </c>
      <c r="AF16" s="7" t="n">
        <v>6163391</v>
      </c>
      <c r="AG16" s="7" t="n">
        <v>5983419</v>
      </c>
      <c r="AH16" s="7" t="n">
        <v>5655796</v>
      </c>
      <c r="AI16" s="7" t="n">
        <v>5431090</v>
      </c>
      <c r="AJ16" s="7" t="n">
        <v>5200452</v>
      </c>
      <c r="AK16" s="7" t="n">
        <v>5067957</v>
      </c>
      <c r="AL16" s="7" t="n">
        <v>5022045</v>
      </c>
      <c r="AM16" s="7" t="n">
        <v>4725720</v>
      </c>
      <c r="AN16" s="7" t="n">
        <v>5096078</v>
      </c>
      <c r="AO16" s="7" t="n">
        <v>5090054</v>
      </c>
      <c r="AP16" s="7" t="n">
        <v>5000000</v>
      </c>
    </row>
    <row r="17">
      <c r="A17" s="4" t="inlineStr">
        <is>
          <t>NACC2 Index: Spliced Market Neutral Index in US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row>
    <row r="19">
      <c r="A19" s="4" t="inlineStr">
        <is>
          <t>Account Value</t>
        </is>
      </c>
      <c r="B19" s="5" t="n">
        <v>59700</v>
      </c>
      <c r="C19" s="7" t="n">
        <v>58976</v>
      </c>
      <c r="D19" s="7" t="n">
        <v>58179</v>
      </c>
      <c r="E19" s="7" t="n">
        <v>57393</v>
      </c>
      <c r="F19" s="7" t="n">
        <v>56616</v>
      </c>
      <c r="G19" s="7" t="n">
        <v>55832</v>
      </c>
      <c r="H19" s="7" t="n">
        <v>55073</v>
      </c>
      <c r="I19" s="7" t="n">
        <v>54391</v>
      </c>
      <c r="J19" s="7" t="n">
        <v>53788</v>
      </c>
      <c r="K19" s="7" t="n">
        <v>53322</v>
      </c>
      <c r="L19" s="7" t="n">
        <v>53084</v>
      </c>
      <c r="M19" s="7" t="n">
        <v>53007</v>
      </c>
      <c r="N19" s="7" t="n">
        <v>52992</v>
      </c>
      <c r="O19" s="7" t="n">
        <v>52986</v>
      </c>
      <c r="P19" s="7" t="n">
        <v>52981</v>
      </c>
      <c r="Q19" s="7" t="n">
        <v>52977</v>
      </c>
      <c r="R19" s="7" t="n">
        <v>52968</v>
      </c>
      <c r="S19" s="7" t="n">
        <v>52955</v>
      </c>
      <c r="T19" s="7" t="n">
        <v>52938</v>
      </c>
      <c r="U19" s="7" t="n">
        <v>52867</v>
      </c>
      <c r="V19" s="7" t="n">
        <v>52662</v>
      </c>
      <c r="W19" s="7" t="n">
        <v>52420</v>
      </c>
      <c r="X19" s="7" t="n">
        <v>52127</v>
      </c>
      <c r="Y19" s="7" t="n">
        <v>51809</v>
      </c>
      <c r="Z19" s="7" t="n">
        <v>51502</v>
      </c>
      <c r="AA19" s="7" t="n">
        <v>51213</v>
      </c>
      <c r="AB19" s="7" t="n">
        <v>50958</v>
      </c>
      <c r="AC19" s="7" t="n">
        <v>50736</v>
      </c>
      <c r="AD19" s="7" t="n">
        <v>50560</v>
      </c>
      <c r="AE19" s="7" t="n">
        <v>50419</v>
      </c>
      <c r="AF19" s="7" t="n">
        <v>50291</v>
      </c>
      <c r="AG19" s="7" t="n">
        <v>50199</v>
      </c>
      <c r="AH19" s="7" t="n">
        <v>50139</v>
      </c>
      <c r="AI19" s="7" t="n">
        <v>50097</v>
      </c>
      <c r="AJ19" s="7" t="n">
        <v>50062</v>
      </c>
      <c r="AK19" s="7" t="n">
        <v>50030</v>
      </c>
      <c r="AL19" s="7" t="n">
        <v>50005</v>
      </c>
      <c r="AM19" s="7" t="n">
        <v>50000</v>
      </c>
      <c r="AN19" s="7" t="n">
        <v>50000</v>
      </c>
      <c r="AO19" s="7" t="n">
        <v>50000</v>
      </c>
      <c r="AP19" s="7" t="n">
        <v>50000</v>
      </c>
    </row>
    <row r="20">
      <c r="A20" s="4" t="inlineStr">
        <is>
          <t>NACC2 Index: Spliced Market Neutral Index in US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row>
    <row r="22">
      <c r="A22" s="4" t="inlineStr">
        <is>
          <t>Line Graph and Table Measure Name</t>
        </is>
      </c>
      <c r="B22" s="4" t="inlineStr">
        <is>
          <t>Spliced Market Neutral Index in US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row>
    <row r="23">
      <c r="A23" s="4" t="inlineStr">
        <is>
          <t>Account Value</t>
        </is>
      </c>
      <c r="B23" s="5" t="n">
        <v>5970013</v>
      </c>
      <c r="C23" s="5" t="n">
        <v>5897631</v>
      </c>
      <c r="D23" s="5" t="n">
        <v>5817880</v>
      </c>
      <c r="E23" s="5" t="n">
        <v>5739254</v>
      </c>
      <c r="F23" s="5" t="n">
        <v>5661628</v>
      </c>
      <c r="G23" s="5" t="n">
        <v>5583167</v>
      </c>
      <c r="H23" s="5" t="n">
        <v>5507260</v>
      </c>
      <c r="I23" s="5" t="n">
        <v>5439149</v>
      </c>
      <c r="J23" s="5" t="n">
        <v>5378806</v>
      </c>
      <c r="K23" s="5" t="n">
        <v>5332186</v>
      </c>
      <c r="L23" s="5" t="n">
        <v>5308354</v>
      </c>
      <c r="M23" s="5" t="n">
        <v>5300712</v>
      </c>
      <c r="N23" s="5" t="n">
        <v>5299227</v>
      </c>
      <c r="O23" s="5" t="n">
        <v>5298609</v>
      </c>
      <c r="P23" s="5" t="n">
        <v>5298130</v>
      </c>
      <c r="Q23" s="5" t="n">
        <v>5297745</v>
      </c>
      <c r="R23" s="5" t="n">
        <v>5296790</v>
      </c>
      <c r="S23" s="5" t="n">
        <v>5295492</v>
      </c>
      <c r="T23" s="5" t="n">
        <v>5293789</v>
      </c>
      <c r="U23" s="5" t="n">
        <v>5286650</v>
      </c>
      <c r="V23" s="5" t="n">
        <v>5266226</v>
      </c>
      <c r="W23" s="5" t="n">
        <v>5242042</v>
      </c>
      <c r="X23" s="5" t="n">
        <v>5212722</v>
      </c>
      <c r="Y23" s="5" t="n">
        <v>5180945</v>
      </c>
      <c r="Z23" s="5" t="n">
        <v>5150207</v>
      </c>
      <c r="AA23" s="5" t="n">
        <v>5121250</v>
      </c>
      <c r="AB23" s="5" t="n">
        <v>5095770</v>
      </c>
      <c r="AC23" s="5" t="n">
        <v>5073645</v>
      </c>
      <c r="AD23" s="5" t="n">
        <v>5056027</v>
      </c>
      <c r="AE23" s="5" t="n">
        <v>5041913</v>
      </c>
      <c r="AF23" s="5" t="n">
        <v>5029075</v>
      </c>
      <c r="AG23" s="5" t="n">
        <v>5019927</v>
      </c>
      <c r="AH23" s="5" t="n">
        <v>5013855</v>
      </c>
      <c r="AI23" s="5" t="n">
        <v>5009749</v>
      </c>
      <c r="AJ23" s="5" t="n">
        <v>5006246</v>
      </c>
      <c r="AK23" s="5" t="n">
        <v>5003001</v>
      </c>
      <c r="AL23" s="5" t="n">
        <v>5000500</v>
      </c>
      <c r="AM23" s="5" t="n">
        <v>5000000</v>
      </c>
      <c r="AN23" s="5" t="n">
        <v>5000000</v>
      </c>
      <c r="AO23" s="5" t="n">
        <v>5000000</v>
      </c>
      <c r="AP23" s="5" t="n">
        <v>5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55"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000054091</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Institutional Shares</t>
        </is>
      </c>
      <c r="C5" s="4" t="inlineStr">
        <is>
          <t xml:space="preserve"> </t>
        </is>
      </c>
      <c r="D5" s="4" t="inlineStr">
        <is>
          <t xml:space="preserve"> </t>
        </is>
      </c>
    </row>
    <row r="6">
      <c r="A6" s="4" t="inlineStr">
        <is>
          <t>Without Sales Load [Member] | C000054090</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0584</v>
      </c>
      <c r="C8" s="8" t="n">
        <v>0.08</v>
      </c>
      <c r="D8" s="6" t="n">
        <v>0.0323</v>
      </c>
    </row>
    <row r="9">
      <c r="A9" s="4" t="inlineStr">
        <is>
          <t>Without Sales Load [Member] | C000054091</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0591</v>
      </c>
      <c r="C11" s="6" t="n">
        <v>0.0805</v>
      </c>
      <c r="D11" s="6" t="n">
        <v>0.033</v>
      </c>
    </row>
    <row r="12">
      <c r="A12" s="4" t="inlineStr">
        <is>
          <t>NACC2 Index: Dow Jones U.S. Total Stock Market Float Adjusted Index</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2388</v>
      </c>
      <c r="C14" s="6" t="n">
        <v>0.1378</v>
      </c>
      <c r="D14" s="6" t="n">
        <v>0.1248</v>
      </c>
    </row>
    <row r="15">
      <c r="A15" s="4" t="inlineStr">
        <is>
          <t>NACC2 Index: Dow Jones U.S. Total Stock Market Float Adjusted Index</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Dow Jones U.S. Total Stock Market Float Adjusted Index</t>
        </is>
      </c>
      <c r="C17" s="4" t="inlineStr">
        <is>
          <t xml:space="preserve"> </t>
        </is>
      </c>
      <c r="D17" s="4" t="inlineStr">
        <is>
          <t xml:space="preserve"> </t>
        </is>
      </c>
    </row>
    <row r="18">
      <c r="A18" s="4" t="inlineStr">
        <is>
          <t>Average Annual Return, Percent</t>
        </is>
      </c>
      <c r="B18" s="6" t="n">
        <v>0.2388</v>
      </c>
      <c r="C18" s="6" t="n">
        <v>0.1378</v>
      </c>
      <c r="D18" s="6" t="n">
        <v>0.1248</v>
      </c>
    </row>
    <row r="19">
      <c r="A19" s="4" t="inlineStr">
        <is>
          <t>NACC2 Index: Spliced Market Neutral Index in USD</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Average Annual Return, Percent</t>
        </is>
      </c>
      <c r="B21" s="6" t="n">
        <v>0.0545</v>
      </c>
      <c r="C21" s="6" t="n">
        <v>0.0254</v>
      </c>
      <c r="D21" s="6" t="n">
        <v>0.0179</v>
      </c>
    </row>
    <row r="22">
      <c r="A22" s="4" t="inlineStr">
        <is>
          <t>NACC2 Index: Spliced Market Neutral Index in USD</t>
        </is>
      </c>
      <c r="B22" s="4" t="inlineStr">
        <is>
          <t xml:space="preserve"> </t>
        </is>
      </c>
      <c r="C22" s="4" t="inlineStr">
        <is>
          <t xml:space="preserve"> </t>
        </is>
      </c>
      <c r="D22" s="4" t="inlineStr">
        <is>
          <t xml:space="preserve"> </t>
        </is>
      </c>
    </row>
    <row r="23">
      <c r="A23" s="3" t="inlineStr">
        <is>
          <t>Average Annual Return [Line Items]</t>
        </is>
      </c>
      <c r="B23" s="4" t="inlineStr">
        <is>
          <t xml:space="preserve"> </t>
        </is>
      </c>
      <c r="C23" s="4" t="inlineStr">
        <is>
          <t xml:space="preserve"> </t>
        </is>
      </c>
      <c r="D23" s="4" t="inlineStr">
        <is>
          <t xml:space="preserve"> </t>
        </is>
      </c>
    </row>
    <row r="24">
      <c r="A24" s="4" t="inlineStr">
        <is>
          <t>Line Graph and Table Measure Name</t>
        </is>
      </c>
      <c r="B24" s="4" t="inlineStr">
        <is>
          <t>Spliced Market Neutral Index in USD</t>
        </is>
      </c>
      <c r="C24" s="4" t="inlineStr">
        <is>
          <t xml:space="preserve"> </t>
        </is>
      </c>
      <c r="D24" s="4" t="inlineStr">
        <is>
          <t xml:space="preserve"> </t>
        </is>
      </c>
    </row>
    <row r="25">
      <c r="A25" s="4" t="inlineStr">
        <is>
          <t>Average Annual Return, Percent</t>
        </is>
      </c>
      <c r="B25" s="6" t="n">
        <v>0.0545</v>
      </c>
      <c r="C25" s="6" t="n">
        <v>0.0254</v>
      </c>
      <c r="D25" s="6" t="n">
        <v>0.017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39" customWidth="1" min="1" max="1"/>
    <col width="14" customWidth="1" min="2" max="2"/>
  </cols>
  <sheetData>
    <row r="1">
      <c r="A1" s="1" t="inlineStr">
        <is>
          <t>Shareholder Report, Holdings (Details)</t>
        </is>
      </c>
      <c r="B1" s="2" t="inlineStr">
        <is>
          <t>Dec. 31, 2024</t>
        </is>
      </c>
    </row>
    <row r="2">
      <c r="A2" s="4" t="inlineStr">
        <is>
          <t>C000054090 | Communication Services</t>
        </is>
      </c>
      <c r="B2" s="4" t="inlineStr">
        <is>
          <t xml:space="preserve"> </t>
        </is>
      </c>
    </row>
    <row r="3">
      <c r="A3" s="3" t="inlineStr">
        <is>
          <t>Holdings [Line Items]</t>
        </is>
      </c>
      <c r="B3" s="4" t="inlineStr">
        <is>
          <t xml:space="preserve"> </t>
        </is>
      </c>
    </row>
    <row r="4">
      <c r="A4" s="4" t="inlineStr">
        <is>
          <t>Percent of Net Long Exposure</t>
        </is>
      </c>
      <c r="B4" s="6" t="n">
        <v>0.037</v>
      </c>
    </row>
    <row r="5">
      <c r="A5" s="4" t="inlineStr">
        <is>
          <t>Percent of Net Short Exposure</t>
        </is>
      </c>
      <c r="B5" s="6" t="n">
        <v>0.042</v>
      </c>
    </row>
    <row r="6">
      <c r="A6" s="4" t="inlineStr">
        <is>
          <t>C000054090 | Consumer Discretionary</t>
        </is>
      </c>
      <c r="B6" s="4" t="inlineStr">
        <is>
          <t xml:space="preserve"> </t>
        </is>
      </c>
    </row>
    <row r="7">
      <c r="A7" s="3" t="inlineStr">
        <is>
          <t>Holdings [Line Items]</t>
        </is>
      </c>
      <c r="B7" s="4" t="inlineStr">
        <is>
          <t xml:space="preserve"> </t>
        </is>
      </c>
    </row>
    <row r="8">
      <c r="A8" s="4" t="inlineStr">
        <is>
          <t>Percent of Net Long Exposure</t>
        </is>
      </c>
      <c r="B8" s="8" t="n">
        <v>0.1</v>
      </c>
    </row>
    <row r="9">
      <c r="A9" s="4" t="inlineStr">
        <is>
          <t>Percent of Net Short Exposure</t>
        </is>
      </c>
      <c r="B9" s="6" t="n">
        <v>0.103</v>
      </c>
    </row>
    <row r="10">
      <c r="A10" s="4" t="inlineStr">
        <is>
          <t>C000054090 | Consumer Staples</t>
        </is>
      </c>
      <c r="B10" s="4" t="inlineStr">
        <is>
          <t xml:space="preserve"> </t>
        </is>
      </c>
    </row>
    <row r="11">
      <c r="A11" s="3" t="inlineStr">
        <is>
          <t>Holdings [Line Items]</t>
        </is>
      </c>
      <c r="B11" s="4" t="inlineStr">
        <is>
          <t xml:space="preserve"> </t>
        </is>
      </c>
    </row>
    <row r="12">
      <c r="A12" s="4" t="inlineStr">
        <is>
          <t>Percent of Net Long Exposure</t>
        </is>
      </c>
      <c r="B12" s="8" t="n">
        <v>0.05</v>
      </c>
    </row>
    <row r="13">
      <c r="A13" s="4" t="inlineStr">
        <is>
          <t>Percent of Net Short Exposure</t>
        </is>
      </c>
      <c r="B13" s="6" t="n">
        <v>0.048</v>
      </c>
    </row>
    <row r="14">
      <c r="A14" s="4" t="inlineStr">
        <is>
          <t>C000054090 | Energy</t>
        </is>
      </c>
      <c r="B14" s="4" t="inlineStr">
        <is>
          <t xml:space="preserve"> </t>
        </is>
      </c>
    </row>
    <row r="15">
      <c r="A15" s="3" t="inlineStr">
        <is>
          <t>Holdings [Line Items]</t>
        </is>
      </c>
      <c r="B15" s="4" t="inlineStr">
        <is>
          <t xml:space="preserve"> </t>
        </is>
      </c>
    </row>
    <row r="16">
      <c r="A16" s="4" t="inlineStr">
        <is>
          <t>Percent of Net Long Exposure</t>
        </is>
      </c>
      <c r="B16" s="6" t="n">
        <v>0.045</v>
      </c>
    </row>
    <row r="17">
      <c r="A17" s="4" t="inlineStr">
        <is>
          <t>Percent of Net Short Exposure</t>
        </is>
      </c>
      <c r="B17" s="6" t="n">
        <v>0.042</v>
      </c>
    </row>
    <row r="18">
      <c r="A18" s="4" t="inlineStr">
        <is>
          <t>C000054090 | Financials</t>
        </is>
      </c>
      <c r="B18" s="4" t="inlineStr">
        <is>
          <t xml:space="preserve"> </t>
        </is>
      </c>
    </row>
    <row r="19">
      <c r="A19" s="3" t="inlineStr">
        <is>
          <t>Holdings [Line Items]</t>
        </is>
      </c>
      <c r="B19" s="4" t="inlineStr">
        <is>
          <t xml:space="preserve"> </t>
        </is>
      </c>
    </row>
    <row r="20">
      <c r="A20" s="4" t="inlineStr">
        <is>
          <t>Percent of Net Long Exposure</t>
        </is>
      </c>
      <c r="B20" s="6" t="n">
        <v>0.219</v>
      </c>
    </row>
    <row r="21">
      <c r="A21" s="4" t="inlineStr">
        <is>
          <t>Percent of Net Short Exposure</t>
        </is>
      </c>
      <c r="B21" s="6" t="n">
        <v>0.217</v>
      </c>
    </row>
    <row r="22">
      <c r="A22" s="4" t="inlineStr">
        <is>
          <t>C000054090 | Health Care</t>
        </is>
      </c>
      <c r="B22" s="4" t="inlineStr">
        <is>
          <t xml:space="preserve"> </t>
        </is>
      </c>
    </row>
    <row r="23">
      <c r="A23" s="3" t="inlineStr">
        <is>
          <t>Holdings [Line Items]</t>
        </is>
      </c>
      <c r="B23" s="4" t="inlineStr">
        <is>
          <t xml:space="preserve"> </t>
        </is>
      </c>
    </row>
    <row r="24">
      <c r="A24" s="4" t="inlineStr">
        <is>
          <t>Percent of Net Long Exposure</t>
        </is>
      </c>
      <c r="B24" s="6" t="n">
        <v>0.113</v>
      </c>
    </row>
    <row r="25">
      <c r="A25" s="4" t="inlineStr">
        <is>
          <t>Percent of Net Short Exposure</t>
        </is>
      </c>
      <c r="B25" s="6" t="n">
        <v>0.108</v>
      </c>
    </row>
    <row r="26">
      <c r="A26" s="4" t="inlineStr">
        <is>
          <t>C000054090 | Industrials</t>
        </is>
      </c>
      <c r="B26" s="4" t="inlineStr">
        <is>
          <t xml:space="preserve"> </t>
        </is>
      </c>
    </row>
    <row r="27">
      <c r="A27" s="3" t="inlineStr">
        <is>
          <t>Holdings [Line Items]</t>
        </is>
      </c>
      <c r="B27" s="4" t="inlineStr">
        <is>
          <t xml:space="preserve"> </t>
        </is>
      </c>
    </row>
    <row r="28">
      <c r="A28" s="4" t="inlineStr">
        <is>
          <t>Percent of Net Long Exposure</t>
        </is>
      </c>
      <c r="B28" s="6" t="n">
        <v>0.162</v>
      </c>
    </row>
    <row r="29">
      <c r="A29" s="4" t="inlineStr">
        <is>
          <t>Percent of Net Short Exposure</t>
        </is>
      </c>
      <c r="B29" s="8" t="n">
        <v>0.17</v>
      </c>
    </row>
    <row r="30">
      <c r="A30" s="4" t="inlineStr">
        <is>
          <t>C000054090 | Information Technology</t>
        </is>
      </c>
      <c r="B30" s="4" t="inlineStr">
        <is>
          <t xml:space="preserve"> </t>
        </is>
      </c>
    </row>
    <row r="31">
      <c r="A31" s="3" t="inlineStr">
        <is>
          <t>Holdings [Line Items]</t>
        </is>
      </c>
      <c r="B31" s="4" t="inlineStr">
        <is>
          <t xml:space="preserve"> </t>
        </is>
      </c>
    </row>
    <row r="32">
      <c r="A32" s="4" t="inlineStr">
        <is>
          <t>Percent of Net Long Exposure</t>
        </is>
      </c>
      <c r="B32" s="6" t="n">
        <v>0.122</v>
      </c>
    </row>
    <row r="33">
      <c r="A33" s="4" t="inlineStr">
        <is>
          <t>Percent of Net Short Exposure</t>
        </is>
      </c>
      <c r="B33" s="6" t="n">
        <v>0.125</v>
      </c>
    </row>
    <row r="34">
      <c r="A34" s="4" t="inlineStr">
        <is>
          <t>C000054090 | Materials</t>
        </is>
      </c>
      <c r="B34" s="4" t="inlineStr">
        <is>
          <t xml:space="preserve"> </t>
        </is>
      </c>
    </row>
    <row r="35">
      <c r="A35" s="3" t="inlineStr">
        <is>
          <t>Holdings [Line Items]</t>
        </is>
      </c>
      <c r="B35" s="4" t="inlineStr">
        <is>
          <t xml:space="preserve"> </t>
        </is>
      </c>
    </row>
    <row r="36">
      <c r="A36" s="4" t="inlineStr">
        <is>
          <t>Percent of Net Long Exposure</t>
        </is>
      </c>
      <c r="B36" s="6" t="n">
        <v>0.034</v>
      </c>
    </row>
    <row r="37">
      <c r="A37" s="4" t="inlineStr">
        <is>
          <t>Percent of Net Short Exposure</t>
        </is>
      </c>
      <c r="B37" s="6" t="n">
        <v>0.033</v>
      </c>
    </row>
    <row r="38">
      <c r="A38" s="4" t="inlineStr">
        <is>
          <t>C000054090 | Real Estate</t>
        </is>
      </c>
      <c r="B38" s="4" t="inlineStr">
        <is>
          <t xml:space="preserve"> </t>
        </is>
      </c>
    </row>
    <row r="39">
      <c r="A39" s="3" t="inlineStr">
        <is>
          <t>Holdings [Line Items]</t>
        </is>
      </c>
      <c r="B39" s="4" t="inlineStr">
        <is>
          <t xml:space="preserve"> </t>
        </is>
      </c>
    </row>
    <row r="40">
      <c r="A40" s="4" t="inlineStr">
        <is>
          <t>Percent of Net Long Exposure</t>
        </is>
      </c>
      <c r="B40" s="6" t="n">
        <v>0.056</v>
      </c>
    </row>
    <row r="41">
      <c r="A41" s="4" t="inlineStr">
        <is>
          <t>Percent of Net Short Exposure</t>
        </is>
      </c>
      <c r="B41" s="6" t="n">
        <v>0.054</v>
      </c>
    </row>
    <row r="42">
      <c r="A42" s="4" t="inlineStr">
        <is>
          <t>C000054090 | Utilities</t>
        </is>
      </c>
      <c r="B42" s="4" t="inlineStr">
        <is>
          <t xml:space="preserve"> </t>
        </is>
      </c>
    </row>
    <row r="43">
      <c r="A43" s="3" t="inlineStr">
        <is>
          <t>Holdings [Line Items]</t>
        </is>
      </c>
      <c r="B43" s="4" t="inlineStr">
        <is>
          <t xml:space="preserve"> </t>
        </is>
      </c>
    </row>
    <row r="44">
      <c r="A44" s="4" t="inlineStr">
        <is>
          <t>Percent of Net Long Exposure</t>
        </is>
      </c>
      <c r="B44" s="6" t="n">
        <v>0.036</v>
      </c>
    </row>
    <row r="45">
      <c r="A45" s="4" t="inlineStr">
        <is>
          <t>Percent of Net Short Exposure</t>
        </is>
      </c>
      <c r="B45" s="6" t="n">
        <v>0.037</v>
      </c>
    </row>
    <row r="46">
      <c r="A46" s="4" t="inlineStr">
        <is>
          <t>C000054090 | Sector Other Net Line</t>
        </is>
      </c>
      <c r="B46" s="4" t="inlineStr">
        <is>
          <t xml:space="preserve"> </t>
        </is>
      </c>
    </row>
    <row r="47">
      <c r="A47" s="3" t="inlineStr">
        <is>
          <t>Holdings [Line Items]</t>
        </is>
      </c>
      <c r="B47" s="4" t="inlineStr">
        <is>
          <t xml:space="preserve"> </t>
        </is>
      </c>
    </row>
    <row r="48">
      <c r="A48" s="4" t="inlineStr">
        <is>
          <t>Percent of Net Long Exposure</t>
        </is>
      </c>
      <c r="B48" s="6" t="n">
        <v>0.026</v>
      </c>
    </row>
    <row r="49">
      <c r="A49" s="4" t="inlineStr">
        <is>
          <t>Percent of Net Short Exposure</t>
        </is>
      </c>
      <c r="B49" s="6" t="n">
        <v>0.021</v>
      </c>
    </row>
    <row r="50">
      <c r="A50" s="4" t="inlineStr">
        <is>
          <t>C000054091 | Communication Services</t>
        </is>
      </c>
      <c r="B50" s="4" t="inlineStr">
        <is>
          <t xml:space="preserve"> </t>
        </is>
      </c>
    </row>
    <row r="51">
      <c r="A51" s="3" t="inlineStr">
        <is>
          <t>Holdings [Line Items]</t>
        </is>
      </c>
      <c r="B51" s="4" t="inlineStr">
        <is>
          <t xml:space="preserve"> </t>
        </is>
      </c>
    </row>
    <row r="52">
      <c r="A52" s="4" t="inlineStr">
        <is>
          <t>Percent of Net Long Exposure</t>
        </is>
      </c>
      <c r="B52" s="6" t="n">
        <v>0.037</v>
      </c>
    </row>
    <row r="53">
      <c r="A53" s="4" t="inlineStr">
        <is>
          <t>Percent of Net Short Exposure</t>
        </is>
      </c>
      <c r="B53" s="6" t="n">
        <v>0.042</v>
      </c>
    </row>
    <row r="54">
      <c r="A54" s="4" t="inlineStr">
        <is>
          <t>C000054091 | Consumer Discretionary</t>
        </is>
      </c>
      <c r="B54" s="4" t="inlineStr">
        <is>
          <t xml:space="preserve"> </t>
        </is>
      </c>
    </row>
    <row r="55">
      <c r="A55" s="3" t="inlineStr">
        <is>
          <t>Holdings [Line Items]</t>
        </is>
      </c>
      <c r="B55" s="4" t="inlineStr">
        <is>
          <t xml:space="preserve"> </t>
        </is>
      </c>
    </row>
    <row r="56">
      <c r="A56" s="4" t="inlineStr">
        <is>
          <t>Percent of Net Long Exposure</t>
        </is>
      </c>
      <c r="B56" s="8" t="n">
        <v>0.1</v>
      </c>
    </row>
    <row r="57">
      <c r="A57" s="4" t="inlineStr">
        <is>
          <t>Percent of Net Short Exposure</t>
        </is>
      </c>
      <c r="B57" s="6" t="n">
        <v>0.103</v>
      </c>
    </row>
    <row r="58">
      <c r="A58" s="4" t="inlineStr">
        <is>
          <t>C000054091 | Consumer Staples</t>
        </is>
      </c>
      <c r="B58" s="4" t="inlineStr">
        <is>
          <t xml:space="preserve"> </t>
        </is>
      </c>
    </row>
    <row r="59">
      <c r="A59" s="3" t="inlineStr">
        <is>
          <t>Holdings [Line Items]</t>
        </is>
      </c>
      <c r="B59" s="4" t="inlineStr">
        <is>
          <t xml:space="preserve"> </t>
        </is>
      </c>
    </row>
    <row r="60">
      <c r="A60" s="4" t="inlineStr">
        <is>
          <t>Percent of Net Long Exposure</t>
        </is>
      </c>
      <c r="B60" s="8" t="n">
        <v>0.05</v>
      </c>
    </row>
    <row r="61">
      <c r="A61" s="4" t="inlineStr">
        <is>
          <t>Percent of Net Short Exposure</t>
        </is>
      </c>
      <c r="B61" s="6" t="n">
        <v>0.048</v>
      </c>
    </row>
    <row r="62">
      <c r="A62" s="4" t="inlineStr">
        <is>
          <t>C000054091 | Energy</t>
        </is>
      </c>
      <c r="B62" s="4" t="inlineStr">
        <is>
          <t xml:space="preserve"> </t>
        </is>
      </c>
    </row>
    <row r="63">
      <c r="A63" s="3" t="inlineStr">
        <is>
          <t>Holdings [Line Items]</t>
        </is>
      </c>
      <c r="B63" s="4" t="inlineStr">
        <is>
          <t xml:space="preserve"> </t>
        </is>
      </c>
    </row>
    <row r="64">
      <c r="A64" s="4" t="inlineStr">
        <is>
          <t>Percent of Net Long Exposure</t>
        </is>
      </c>
      <c r="B64" s="6" t="n">
        <v>0.045</v>
      </c>
    </row>
    <row r="65">
      <c r="A65" s="4" t="inlineStr">
        <is>
          <t>Percent of Net Short Exposure</t>
        </is>
      </c>
      <c r="B65" s="6" t="n">
        <v>0.042</v>
      </c>
    </row>
    <row r="66">
      <c r="A66" s="4" t="inlineStr">
        <is>
          <t>C000054091 | Financials</t>
        </is>
      </c>
      <c r="B66" s="4" t="inlineStr">
        <is>
          <t xml:space="preserve"> </t>
        </is>
      </c>
    </row>
    <row r="67">
      <c r="A67" s="3" t="inlineStr">
        <is>
          <t>Holdings [Line Items]</t>
        </is>
      </c>
      <c r="B67" s="4" t="inlineStr">
        <is>
          <t xml:space="preserve"> </t>
        </is>
      </c>
    </row>
    <row r="68">
      <c r="A68" s="4" t="inlineStr">
        <is>
          <t>Percent of Net Long Exposure</t>
        </is>
      </c>
      <c r="B68" s="6" t="n">
        <v>0.219</v>
      </c>
    </row>
    <row r="69">
      <c r="A69" s="4" t="inlineStr">
        <is>
          <t>Percent of Net Short Exposure</t>
        </is>
      </c>
      <c r="B69" s="6" t="n">
        <v>0.217</v>
      </c>
    </row>
    <row r="70">
      <c r="A70" s="4" t="inlineStr">
        <is>
          <t>C000054091 | Health Care</t>
        </is>
      </c>
      <c r="B70" s="4" t="inlineStr">
        <is>
          <t xml:space="preserve"> </t>
        </is>
      </c>
    </row>
    <row r="71">
      <c r="A71" s="3" t="inlineStr">
        <is>
          <t>Holdings [Line Items]</t>
        </is>
      </c>
      <c r="B71" s="4" t="inlineStr">
        <is>
          <t xml:space="preserve"> </t>
        </is>
      </c>
    </row>
    <row r="72">
      <c r="A72" s="4" t="inlineStr">
        <is>
          <t>Percent of Net Long Exposure</t>
        </is>
      </c>
      <c r="B72" s="6" t="n">
        <v>0.113</v>
      </c>
    </row>
    <row r="73">
      <c r="A73" s="4" t="inlineStr">
        <is>
          <t>Percent of Net Short Exposure</t>
        </is>
      </c>
      <c r="B73" s="6" t="n">
        <v>0.108</v>
      </c>
    </row>
    <row r="74">
      <c r="A74" s="4" t="inlineStr">
        <is>
          <t>C000054091 | Industrials</t>
        </is>
      </c>
      <c r="B74" s="4" t="inlineStr">
        <is>
          <t xml:space="preserve"> </t>
        </is>
      </c>
    </row>
    <row r="75">
      <c r="A75" s="3" t="inlineStr">
        <is>
          <t>Holdings [Line Items]</t>
        </is>
      </c>
      <c r="B75" s="4" t="inlineStr">
        <is>
          <t xml:space="preserve"> </t>
        </is>
      </c>
    </row>
    <row r="76">
      <c r="A76" s="4" t="inlineStr">
        <is>
          <t>Percent of Net Long Exposure</t>
        </is>
      </c>
      <c r="B76" s="6" t="n">
        <v>0.162</v>
      </c>
    </row>
    <row r="77">
      <c r="A77" s="4" t="inlineStr">
        <is>
          <t>Percent of Net Short Exposure</t>
        </is>
      </c>
      <c r="B77" s="8" t="n">
        <v>0.17</v>
      </c>
    </row>
    <row r="78">
      <c r="A78" s="4" t="inlineStr">
        <is>
          <t>C000054091 | Information Technology</t>
        </is>
      </c>
      <c r="B78" s="4" t="inlineStr">
        <is>
          <t xml:space="preserve"> </t>
        </is>
      </c>
    </row>
    <row r="79">
      <c r="A79" s="3" t="inlineStr">
        <is>
          <t>Holdings [Line Items]</t>
        </is>
      </c>
      <c r="B79" s="4" t="inlineStr">
        <is>
          <t xml:space="preserve"> </t>
        </is>
      </c>
    </row>
    <row r="80">
      <c r="A80" s="4" t="inlineStr">
        <is>
          <t>Percent of Net Long Exposure</t>
        </is>
      </c>
      <c r="B80" s="6" t="n">
        <v>0.122</v>
      </c>
    </row>
    <row r="81">
      <c r="A81" s="4" t="inlineStr">
        <is>
          <t>Percent of Net Short Exposure</t>
        </is>
      </c>
      <c r="B81" s="6" t="n">
        <v>0.125</v>
      </c>
    </row>
    <row r="82">
      <c r="A82" s="4" t="inlineStr">
        <is>
          <t>C000054091 | Materials</t>
        </is>
      </c>
      <c r="B82" s="4" t="inlineStr">
        <is>
          <t xml:space="preserve"> </t>
        </is>
      </c>
    </row>
    <row r="83">
      <c r="A83" s="3" t="inlineStr">
        <is>
          <t>Holdings [Line Items]</t>
        </is>
      </c>
      <c r="B83" s="4" t="inlineStr">
        <is>
          <t xml:space="preserve"> </t>
        </is>
      </c>
    </row>
    <row r="84">
      <c r="A84" s="4" t="inlineStr">
        <is>
          <t>Percent of Net Long Exposure</t>
        </is>
      </c>
      <c r="B84" s="6" t="n">
        <v>0.034</v>
      </c>
    </row>
    <row r="85">
      <c r="A85" s="4" t="inlineStr">
        <is>
          <t>Percent of Net Short Exposure</t>
        </is>
      </c>
      <c r="B85" s="6" t="n">
        <v>0.033</v>
      </c>
    </row>
    <row r="86">
      <c r="A86" s="4" t="inlineStr">
        <is>
          <t>C000054091 | Real Estate</t>
        </is>
      </c>
      <c r="B86" s="4" t="inlineStr">
        <is>
          <t xml:space="preserve"> </t>
        </is>
      </c>
    </row>
    <row r="87">
      <c r="A87" s="3" t="inlineStr">
        <is>
          <t>Holdings [Line Items]</t>
        </is>
      </c>
      <c r="B87" s="4" t="inlineStr">
        <is>
          <t xml:space="preserve"> </t>
        </is>
      </c>
    </row>
    <row r="88">
      <c r="A88" s="4" t="inlineStr">
        <is>
          <t>Percent of Net Long Exposure</t>
        </is>
      </c>
      <c r="B88" s="6" t="n">
        <v>0.056</v>
      </c>
    </row>
    <row r="89">
      <c r="A89" s="4" t="inlineStr">
        <is>
          <t>Percent of Net Short Exposure</t>
        </is>
      </c>
      <c r="B89" s="6" t="n">
        <v>0.054</v>
      </c>
    </row>
    <row r="90">
      <c r="A90" s="4" t="inlineStr">
        <is>
          <t>C000054091 | Utilities</t>
        </is>
      </c>
      <c r="B90" s="4" t="inlineStr">
        <is>
          <t xml:space="preserve"> </t>
        </is>
      </c>
    </row>
    <row r="91">
      <c r="A91" s="3" t="inlineStr">
        <is>
          <t>Holdings [Line Items]</t>
        </is>
      </c>
      <c r="B91" s="4" t="inlineStr">
        <is>
          <t xml:space="preserve"> </t>
        </is>
      </c>
    </row>
    <row r="92">
      <c r="A92" s="4" t="inlineStr">
        <is>
          <t>Percent of Net Long Exposure</t>
        </is>
      </c>
      <c r="B92" s="6" t="n">
        <v>0.036</v>
      </c>
    </row>
    <row r="93">
      <c r="A93" s="4" t="inlineStr">
        <is>
          <t>Percent of Net Short Exposure</t>
        </is>
      </c>
      <c r="B93" s="6" t="n">
        <v>0.037</v>
      </c>
    </row>
    <row r="94">
      <c r="A94" s="4" t="inlineStr">
        <is>
          <t>C000054091 | Sector Other Net Line</t>
        </is>
      </c>
      <c r="B94" s="4" t="inlineStr">
        <is>
          <t xml:space="preserve"> </t>
        </is>
      </c>
    </row>
    <row r="95">
      <c r="A95" s="3" t="inlineStr">
        <is>
          <t>Holdings [Line Items]</t>
        </is>
      </c>
      <c r="B95" s="4" t="inlineStr">
        <is>
          <t xml:space="preserve"> </t>
        </is>
      </c>
    </row>
    <row r="96">
      <c r="A96" s="4" t="inlineStr">
        <is>
          <t>Percent of Net Long Exposure</t>
        </is>
      </c>
      <c r="B96" s="6" t="n">
        <v>0.026</v>
      </c>
    </row>
    <row r="97">
      <c r="A97" s="4" t="inlineStr">
        <is>
          <t>Percent of Net Short Exposure</t>
        </is>
      </c>
      <c r="B97" s="6" t="n">
        <v>0.02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20:56:08Z</dcterms:created>
  <dcterms:modified xmlns:dcterms="http://purl.org/dc/terms/" xmlns:xsi="http://www.w3.org/2001/XMLSchema-instance" xsi:type="dcterms:W3CDTF">2025-03-04T20:56:08Z</dcterms:modified>
</cp:coreProperties>
</file>